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Trinseo PLC</t>
        </is>
      </c>
    </row>
    <row r="8">
      <c r="A8" s="4" t="inlineStr">
        <is>
          <t>Entity Central Index Key</t>
        </is>
      </c>
      <c r="B8" s="4" t="inlineStr">
        <is>
          <t>000151906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Versus Performance Table
​ Year ​ ​ Summary ($) (1) ​ ​ Compensation ($) (3) ​ ​ Average ($) (2) ​ ​ Average ($) (3) ​ ​ Value of Initial Fixed ​ ​ Net (loss) ​ ​ Adjusted EBITDA (non-GAAP) ​ ​ Total ​ ​ Peer Group ​ ​ 2022 ​ ​ ​ ​ 5,793,583 ​ ​ ​ ​ ​ (1,961,363 ) ​ ​ ​ ​ ​ 1,561,047 ​ ​ ​ ​ ​ 305,441 ​ ​ ​ ​ $ 44 ​ ​ ​ ​ $ 100 ​ ​ ​ ​ ​ (428.0 ) ​ ​ ​ ​ ​ 312.0 ​ ​ ​ 2021 ​ ​ ​ ​ 7,001,892 ​ ​ ​ ​ ​ 6,409,637 ​ ​ ​ ​ ​ 1,747,866 ​ ​ ​ ​ ​ 1,868,496 ​ ​ ​ ​ $ 103 ​ ​ ​ ​ $ 113 ​ ​ ​ ​ ​ 92.0 ​ ​ ​ ​ ​ 729.4 ​ ​ ​ 2020 ​ ​ ​ ​ 5,035,919 ​ ​ ​ ​ ​ 11,989,919 ​ ​ ​ ​ ​ 1,524,437 ​ ​ ​ ​ ​ 1,670,250 ​ ​ ​ ​ $ 138 ​ ​ ​ ​ $ 120 ​ ​ ​ ​ ​ 7.9 ​ ​ ​ ​ ​ 285.1 ​ ​ ​ (1) Mr. Bozich served as the Company’s PEO (President and CEO) for each year presented. ​ (2) The Company’s Non-PEO NEOs were: (i) in 2022, Mr. Stasse, Mr. Chaclas, Mr. Lanning and Ms. Cooney (ii) in 2021, Mr. Stasse, Mr. Chaclas, Mr. Lanning and Francesca Reverberi, and (iii) in 2020, Mr. Stasse, Mr. Chaclas, Mr. Lanning and Alice Heezen, and Timothy Stedman (former NEO). ​ (3)
The following table provides additional information as to the amounts deducted from and added to Summary Compensation Table (“SCT”) total compensation for the applicable year pursuant to Item 402(v) of Regulation S-K to determine “compensation actually paid” to the PEO and Non-PEO NEOs: ​ ​ PEO (a) ​ ​ 2022 ​ ​ 2021 ​ ​ 2020 ​ ​ Summary Compensation Table  –  Total Compensation ​ ​ ​ $ 5,793,583 ​ ​ ​ ​ $ 7,001,892 ​ ​ ​ ​ $ 5,035,919 ​ ​ ​ Subtract fair value of stock awards and options awards granted in fiscal year ​ ​ ​ $ (3,959,041 ) ​ ​ ​ ​ $ (3,587,469 ) ​ ​ ​ ​ $ (2,762,319 ) ​ ​ ​ Add fair value of current-year equity awards outstanding and unvested as ​ ​ ​ $ 1,141,272 ​ ​ ​ ​ $ 2,944,350 ​ ​ ​ ​ $ 7,738,325 ​ ​ ​ Add fair value of current-year equity awards that vested during the fiscal ​ ​ ​ $ 0 ​ ​ ​ ​ $ 0 ​ ​ ​ ​ $ 0 ​ ​ ​ Add/subtract change in fair value of prior-year equity awards ​ ​ ​ $ (5,226,633 ) ​ ​ ​ ​ $ (635,819 ) ​ ​ ​ ​ $ 2,061,466 ​ ​ ​ Add/subtract change in fair value as of vesting date of prior-year equity ​ ​ ​ $ 473,289 ​ ​ ​ ​ $ 686,682 ​ ​ ​ ​ $ (83,472 ) ​ ​ ​ Subtract fair value of prior-year awards forfeited during fiscal year ​ ​ ​ $ (183,833 ) ​ ​ ​ ​ $ 0 ​ ​ ​ ​ $ 0 ​ ​ ​ Compensation Actually Paid ​ ​ ​ $ (1,961,363 ) ​ ​ ​ ​ $ 6,409,637 ​ ​ ​ ​ $ 11,989,919 ​ ​ ​ Average Non-PEO Named Executive Officers (a) ​ ​ 2022 ​ ​ 2021 ​ ​ 2020 ​ ​ Summary Compensation Table  –  Average Total Compensation ​ ​ ​ ​ 1,561,047 ​ ​ ​ ​ ​ 1,747,866 ​ ​ ​ ​ ​ 1,524,437 ​ ​ ​ Subtract fair value of stock awards and options awards granted in fiscal year ​ ​ ​ $ (777,406 ) ​ ​ ​ ​ $ (600,379 ) ​ ​ ​ ​ $ (554,922 ) ​ ​ ​ Add fair value of current-year equity awards outstanding and unvested as of ​ ​ ​ $ 224,104 ​ ​ ​ ​ $ 492,497 ​ ​ ​ ​ $ 1,111,350 ​ ​ ​ Add fair value of current-year equity awards that vested during the fiscal year ​ ​ ​ $ 0 ​ ​ ​ ​ $ 0 ​ ​ ​ ​ $ 0 ​ ​ ​ Add/subtract change in fair value of prior-year equity awards ​ ​ ​ $ (754,874 ) ​ ​ ​ ​ $ 13,556 ​ ​ ​ ​ $ 164,755 ​ ​ ​ Add/subtract change in fair value as of vesting date of prior-year equity awards vested during fiscal year ​ ​ ​ $ 25,904 ​ ​ ​ ​ $ 123,014 ​ ​ ​ ​ $ (22,736 ) ​ ​ ​ Subtract fair value of prior-year awards forfeited during fiscal year ​ ​ ​ $ (5,841 ) ​ ​ ​ ​ $ (24,085 ) ​ ​ ​ ​ $ 0 ​ ​ ​ Subtract change in present value of accumulated benefit under all defined benefit and actuarial pension plans ​ ​ ​ $ (124,783 ) ​ ​ ​ ​ $ (44,879 ) ​ ​ ​ ​ $ (924,273 ) ​ ​ ​ Add pension value attributable to current year and change in pension value ​ ​ ​ $ 157,290 ​ ​ ​ ​ $ 160,906 ​ ​ ​ ​ $ 371,637 ​ ​ ​ Compensation Actually Paid ​ ​ ​ $ 305,441 ​ ​ ​ ​ $ 1,868,496 ​ ​ ​ ​ $ 1,670,250 ​ ​ (a)
The fair value of equity awards were calculated using valuation assumptions that materially differ from those disclosed at the time of grant, including: (1) the fair value of RSU awards was calculated using the closing price of our common stock as of the last day of the applicable year or on the date of vesting, as applicable; (2) the fair value of PSU awards was estimated using the Monte Carlo Simulation method (which reflects for each particular award and valuation date adjustments for: actual performance, expected volatility, risk-free interest rate, correlation coefficient, and accrued dividends); and (3) the fair value of options was estimated using the Black-Scholes option-pricing model (which reflects, for each particular award and valuation date, adjustments for expected volatility, risk-free interest rate, dividend yield, expected term (calculated using the simplified method) and stock price). ​ (4)
The Company’s peer group is the S&amp;P 500 Chemicals Industry GICS Level 3 Index. This index is the published line-of-business index utilized in the Company’s Annual Report on Form 10-K for the year ended December 31, 2022. ​ (5)
Adjusted EBITDA is our primary non-GAAP financial measure. See “Use of Non-GAAP Measures” below for a definition of Adjusted EBITDA, an explanation of why we believe this measure is useful to investors and the limitations of this measure. </t>
        </is>
      </c>
      <c r="C4" s="4" t="inlineStr">
        <is>
          <t xml:space="preserve"> </t>
        </is>
      </c>
      <c r="D4" s="4" t="inlineStr">
        <is>
          <t xml:space="preserve"> </t>
        </is>
      </c>
    </row>
    <row r="5">
      <c r="A5" s="4" t="inlineStr">
        <is>
          <t>Company Selected Measure Name</t>
        </is>
      </c>
      <c r="B5" s="4" t="inlineStr">
        <is>
          <t>Adjusted  EBITDA</t>
        </is>
      </c>
      <c r="C5" s="4" t="inlineStr">
        <is>
          <t xml:space="preserve"> </t>
        </is>
      </c>
      <c r="D5" s="4" t="inlineStr">
        <is>
          <t xml:space="preserve"> </t>
        </is>
      </c>
    </row>
    <row r="6">
      <c r="A6" s="4" t="inlineStr">
        <is>
          <t>Named Executive Officers, Footnote [Text Block]</t>
        </is>
      </c>
      <c r="B6" s="4" t="inlineStr">
        <is>
          <t xml:space="preserve"> (1) Mr. Bozich served as the Company’s PEO (President and CEO) for each year presented. (2)</t>
        </is>
      </c>
      <c r="C6" s="4" t="inlineStr">
        <is>
          <t xml:space="preserve"> </t>
        </is>
      </c>
      <c r="D6" s="4" t="inlineStr">
        <is>
          <t xml:space="preserve"> </t>
        </is>
      </c>
    </row>
    <row r="7">
      <c r="A7" s="4" t="inlineStr">
        <is>
          <t>Peer Group Issuers, Footnote [Text Block]</t>
        </is>
      </c>
      <c r="B7" s="4" t="inlineStr">
        <is>
          <t xml:space="preserve"> (4)
The Company’s peer group is the S&amp;P 500 Chemicals Industry GICS Level 3 Index. This index is the published line-of-business index utilized in the Company’s Annual Report on Form 10-K for the year ended December 31, 2022. </t>
        </is>
      </c>
      <c r="C7" s="4" t="inlineStr">
        <is>
          <t xml:space="preserve"> </t>
        </is>
      </c>
      <c r="D7" s="4" t="inlineStr">
        <is>
          <t xml:space="preserve"> </t>
        </is>
      </c>
    </row>
    <row r="8">
      <c r="A8" s="4" t="inlineStr">
        <is>
          <t>PEO Total Compensation Amount</t>
        </is>
      </c>
      <c r="B8" s="5" t="n">
        <v>5793583</v>
      </c>
      <c r="C8" s="5" t="n">
        <v>7001892</v>
      </c>
      <c r="D8" s="5" t="n">
        <v>5035919</v>
      </c>
    </row>
    <row r="9">
      <c r="A9" s="4" t="inlineStr">
        <is>
          <t>PEO Actually Paid Compensation Amount</t>
        </is>
      </c>
      <c r="B9" s="5" t="n">
        <v>-1961363</v>
      </c>
      <c r="C9" s="6" t="n">
        <v>6409637</v>
      </c>
      <c r="D9" s="6" t="n">
        <v>11989919</v>
      </c>
    </row>
    <row r="10">
      <c r="A10" s="4" t="inlineStr">
        <is>
          <t>Adjustment To PEO Compensation, Footnote [Text Block]</t>
        </is>
      </c>
      <c r="B10" s="4" t="inlineStr">
        <is>
          <t xml:space="preserve"> (3)
The following table provides additional information as to the amounts deducted from and added to Summary Compensation Table (“SCT”) total compensation for the applicable year pursuant to Item 402(v) of Regulation S-K to determine “compensation actually paid” to the PEO and Non-PEO NEOs: ​ ​ PEO (a) ​ ​ 2022 ​ ​ 2021 ​ ​ 2020 ​ ​ Summary Compensation Table  –  Total Compensation ​ ​ ​ $ 5,793,583 ​ ​ ​ ​ $ 7,001,892 ​ ​ ​ ​ $ 5,035,919 ​ ​ ​ Subtract fair value of stock awards and options awards granted in fiscal year ​ ​ ​ $ (3,959,041 ) ​ ​ ​ ​ $ (3,587,469 ) ​ ​ ​ ​ $ (2,762,319 ) ​ ​ ​ Add fair value of current-year equity awards outstanding and unvested as ​ ​ ​ $ 1,141,272 ​ ​ ​ ​ $ 2,944,350 ​ ​ ​ ​ $ 7,738,325 ​ ​ ​ Add fair value of current-year equity awards that vested during the fiscal ​ ​ ​ $ 0 ​ ​ ​ ​ $ 0 ​ ​ ​ ​ $ 0 ​ ​ ​ Add/subtract change in fair value of prior-year equity awards ​ ​ ​ $ (5,226,633 ) ​ ​ ​ ​ $ (635,819 ) ​ ​ ​ ​ $ 2,061,466 ​ ​ ​ Add/subtract change in fair value as of vesting date of prior-year equity ​ ​ ​ $ 473,289 ​ ​ ​ ​ $ 686,682 ​ ​ ​ ​ $ (83,472 ) ​ ​ ​ Subtract fair value of prior-year awards forfeited during fiscal year ​ ​ ​ $ (183,833 ) ​ ​ ​ ​ $ 0 ​ ​ ​ ​ $ 0 ​ ​ ​ Compensation Actually Paid ​ ​ ​ $ (1,961,363 ) ​ ​ ​ ​ $ 6,409,637 ​ ​ ​ ​ $ 11,989,919 ​ ​ (a)
The fair value of equity awards were calculated using valuation assumptions that materially differ from those disclosed at the time of grant, including: (1) the fair value of RSU awards was calculated using the closing price of our common stock as of the last day of the applicable year or on the date of vesting, as applicable; (2) the fair value of PSU awards was estimated using the Monte Carlo Simulation method (which reflects for each particular award and valuation date adjustments for: actual performance, expected volatility, risk-free interest rate, correlation coefficient, and accrued dividends); and (3) the fair value of options was estimated using the Black-Scholes option-pricing model (which reflects, for each particular award and valuation date, adjustments for expected volatility, risk-free interest rate, dividend yield, expected term (calculated using the simplified method) and stock price). </t>
        </is>
      </c>
      <c r="C10" s="4" t="inlineStr">
        <is>
          <t xml:space="preserve"> </t>
        </is>
      </c>
      <c r="D10" s="4" t="inlineStr">
        <is>
          <t xml:space="preserve"> </t>
        </is>
      </c>
    </row>
    <row r="11">
      <c r="A11" s="4" t="inlineStr">
        <is>
          <t>Non-PEO NEO Average Total Compensation Amount</t>
        </is>
      </c>
      <c r="B11" s="5" t="n">
        <v>1561047</v>
      </c>
      <c r="C11" s="6" t="n">
        <v>1747866</v>
      </c>
      <c r="D11" s="6" t="n">
        <v>1524437</v>
      </c>
    </row>
    <row r="12">
      <c r="A12" s="4" t="inlineStr">
        <is>
          <t>Non-PEO NEO Average Compensation Actually Paid Amount</t>
        </is>
      </c>
      <c r="B12" s="5" t="n">
        <v>305441</v>
      </c>
      <c r="C12" s="6" t="n">
        <v>1868496</v>
      </c>
      <c r="D12" s="6" t="n">
        <v>1670250</v>
      </c>
    </row>
    <row r="13">
      <c r="A13" s="4" t="inlineStr">
        <is>
          <t>Adjustment to Non-PEO NEO Compensation Footnote [Text Block]</t>
        </is>
      </c>
      <c r="B13" s="4" t="inlineStr">
        <is>
          <t xml:space="preserve"> (3)
The following table provides additional information as to the amounts deducted from and added to Summary Compensation Table (“SCT”) total compensation for the applicable year pursuant to Item 402(v) of Regulation S-K to determine “compensation actually paid” to the PEO and Non-PEO NEOs: ​ Average Non-PEO Named Executive Officers (a) ​ ​ 2022 ​ ​ 2021 ​ ​ 2020 ​ ​ Summary Compensation Table  –  Average Total Compensation ​ ​ ​ ​ 1,561,047 ​ ​ ​ ​ ​ 1,747,866 ​ ​ ​ ​ ​ 1,524,437 ​ ​ ​ Subtract fair value of stock awards and options awards granted in fiscal year ​ ​ ​ $ (777,406 ) ​ ​ ​ ​ $ (600,379 ) ​ ​ ​ ​ $ (554,922 ) ​ ​ ​ Add fair value of current-year equity awards outstanding and unvested as of ​ ​ ​ $ 224,104 ​ ​ ​ ​ $ 492,497 ​ ​ ​ ​ $ 1,111,350 ​ ​ ​ Add fair value of current-year equity awards that vested during the fiscal year ​ ​ ​ $ 0 ​ ​ ​ ​ $ 0 ​ ​ ​ ​ $ 0 ​ ​ ​ Add/subtract change in fair value of prior-year equity awards ​ ​ ​ $ (754,874 ) ​ ​ ​ ​ $ 13,556 ​ ​ ​ ​ $ 164,755 ​ ​ ​ Add/subtract change in fair value as of vesting date of prior-year equity awards vested during fiscal year ​ ​ ​ $ 25,904 ​ ​ ​ ​ $ 123,014 ​ ​ ​ ​ $ (22,736 ) ​ ​ ​ Subtract fair value of prior-year awards forfeited during fiscal year ​ ​ ​ $ (5,841 ) ​ ​ ​ ​ $ (24,085 ) ​ ​ ​ ​ $ 0 ​ ​ ​ Subtract change in present value of accumulated benefit under all defined benefit and actuarial pension plans ​ ​ ​ $ (124,783 ) ​ ​ ​ ​ $ (44,879 ) ​ ​ ​ ​ $ (924,273 ) ​ ​ ​ Add pension value attributable to current year and change in pension value ​ ​ ​ $ 157,290 ​ ​ ​ ​ $ 160,906 ​ ​ ​ ​ $ 371,637 ​ ​ ​ Compensation Actually Paid ​ ​ ​ $ 305,441 ​ ​ ​ ​ $ 1,868,496 ​ ​ ​ ​ $ 1,670,250 ​ ​ (a)
The fair value of equity awards were calculated using valuation assumptions that materially differ from those disclosed at the time of grant, including: (1) the fair value of RSU awards was calculated using the closing price of our common stock as of the last day of the applicable year or on the date of vesting, as applicable; (2) the fair value of PSU awards was estimated using the Monte Carlo Simulation method (which reflects for each particular award and valuation date adjustments for: actual performance, expected volatility, risk-free interest rate, correlation coefficient, and accrued dividends); and (3) the fair value of options was estimated using the Black-Scholes option-pricing model (which reflects, for each particular award and valuation date, adjustments for expected volatility, risk-free interest rate, dividend yield, expected term (calculated using the simplified method) and stock price). </t>
        </is>
      </c>
      <c r="C13" s="4" t="inlineStr">
        <is>
          <t xml:space="preserve"> </t>
        </is>
      </c>
      <c r="D13" s="4" t="inlineStr">
        <is>
          <t xml:space="preserve"> </t>
        </is>
      </c>
    </row>
    <row r="14">
      <c r="A14" s="4" t="inlineStr">
        <is>
          <t>Compensation Actually Paid vs. Net Income [Text Block]</t>
        </is>
      </c>
      <c r="C14" s="4" t="inlineStr">
        <is>
          <t xml:space="preserve"> </t>
        </is>
      </c>
      <c r="D14" s="4" t="inlineStr">
        <is>
          <t xml:space="preserve"> </t>
        </is>
      </c>
    </row>
    <row r="15">
      <c r="A15" s="4" t="inlineStr">
        <is>
          <t>Compensation Actually Paid vs. Company Selected Measure [Text Block]</t>
        </is>
      </c>
      <c r="C15" s="4" t="inlineStr">
        <is>
          <t xml:space="preserve"> </t>
        </is>
      </c>
      <c r="D15" s="4" t="inlineStr">
        <is>
          <t xml:space="preserve"> </t>
        </is>
      </c>
    </row>
    <row r="16">
      <c r="A16" s="4" t="inlineStr">
        <is>
          <t>Total Shareholder Return Vs Peer Group [Text Block]</t>
        </is>
      </c>
      <c r="C16" s="4" t="inlineStr">
        <is>
          <t xml:space="preserve"> </t>
        </is>
      </c>
      <c r="D16" s="4" t="inlineStr">
        <is>
          <t xml:space="preserve"> </t>
        </is>
      </c>
    </row>
    <row r="17">
      <c r="A17" s="4" t="inlineStr">
        <is>
          <t>Tabular List [Table Text Block]</t>
        </is>
      </c>
      <c r="B17" s="4" t="inlineStr">
        <is>
          <t xml:space="preserve">Most Important Financial Measures
Below is an unranked list of the most important financial measures the Company used during 2022 to link Company performance to executive compensation actually paid. ​ ​ Adjusted EBITDA* ​ ​ ​ ​ Free Cash Flow* ​ ​ ​ ​ Capital Expenditures ​ ​ ​ ​ Total Shareholder Return ​ ​ ​
*
See “Use of Non-GAAP Measures” below for a reconciliation of Adjusted EBITDA and Free Cash Flow, which are non-GAAP measures, to Net Income (Loss) and Cash provided by operating activities. </t>
        </is>
      </c>
      <c r="C17" s="4" t="inlineStr">
        <is>
          <t xml:space="preserve"> </t>
        </is>
      </c>
      <c r="D17" s="4" t="inlineStr">
        <is>
          <t xml:space="preserve"> </t>
        </is>
      </c>
    </row>
    <row r="18">
      <c r="A18" s="4" t="inlineStr">
        <is>
          <t>Total Shareholder Return Amount</t>
        </is>
      </c>
      <c r="B18" s="5" t="n">
        <v>44</v>
      </c>
      <c r="C18" s="6" t="n">
        <v>103</v>
      </c>
      <c r="D18" s="6" t="n">
        <v>138</v>
      </c>
    </row>
    <row r="19">
      <c r="A19" s="4" t="inlineStr">
        <is>
          <t>Peer Group Total Shareholder Return Amount</t>
        </is>
      </c>
      <c r="B19" s="6" t="n">
        <v>100</v>
      </c>
      <c r="C19" s="6" t="n">
        <v>113</v>
      </c>
      <c r="D19" s="6" t="n">
        <v>120</v>
      </c>
    </row>
    <row r="20">
      <c r="A20" s="4" t="inlineStr">
        <is>
          <t>Net Income (Loss)</t>
        </is>
      </c>
      <c r="B20" s="5" t="n">
        <v>-428000000</v>
      </c>
      <c r="C20" s="5" t="n">
        <v>92000000</v>
      </c>
      <c r="D20" s="5" t="n">
        <v>7900000</v>
      </c>
    </row>
    <row r="21">
      <c r="A21" s="4" t="inlineStr">
        <is>
          <t>Company Selected Measure Amount</t>
        </is>
      </c>
      <c r="B21" s="6" t="n">
        <v>312000000</v>
      </c>
      <c r="C21" s="6" t="n">
        <v>729400000</v>
      </c>
      <c r="D21" s="6" t="n">
        <v>285100000</v>
      </c>
    </row>
    <row r="22">
      <c r="A22" s="4" t="inlineStr">
        <is>
          <t>PEO Name</t>
        </is>
      </c>
      <c r="B22" s="4" t="inlineStr">
        <is>
          <t>Mr. Bozich</t>
        </is>
      </c>
      <c r="C22" s="4" t="inlineStr">
        <is>
          <t xml:space="preserve"> </t>
        </is>
      </c>
      <c r="D22" s="4" t="inlineStr">
        <is>
          <t xml:space="preserve"> </t>
        </is>
      </c>
    </row>
    <row r="23">
      <c r="A23" s="4" t="inlineStr">
        <is>
          <t>Measure [Axis]: 1</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Adjusted EBITDA</t>
        </is>
      </c>
      <c r="C25" s="4" t="inlineStr">
        <is>
          <t xml:space="preserve"> </t>
        </is>
      </c>
      <c r="D25" s="4" t="inlineStr">
        <is>
          <t xml:space="preserve"> </t>
        </is>
      </c>
    </row>
    <row r="26">
      <c r="A26" s="4" t="inlineStr">
        <is>
          <t>Non-GAAP Measure Description [Text Block]</t>
        </is>
      </c>
      <c r="B26" s="4" t="inlineStr">
        <is>
          <t xml:space="preserve"> (5)
Adjusted EBITDA is our primary non-GAAP financial measure. See “Use of Non-GAAP Measures” below for a definition of Adjusted EBITDA, an explanation of why we believe this measure is useful to investors and the limitations of this measure. </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Free Cash Flow</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Capital Expenditures</t>
        </is>
      </c>
      <c r="C32" s="4" t="inlineStr">
        <is>
          <t xml:space="preserve"> </t>
        </is>
      </c>
      <c r="D32" s="4" t="inlineStr">
        <is>
          <t xml:space="preserve"> </t>
        </is>
      </c>
    </row>
    <row r="33">
      <c r="A33" s="4" t="inlineStr">
        <is>
          <t>Measure [Axis]: 4</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Measure Name</t>
        </is>
      </c>
      <c r="B35" s="4" t="inlineStr">
        <is>
          <t>Total Shareholder Return</t>
        </is>
      </c>
      <c r="C35" s="4" t="inlineStr">
        <is>
          <t xml:space="preserve"> </t>
        </is>
      </c>
      <c r="D35" s="4" t="inlineStr">
        <is>
          <t xml:space="preserve"> </t>
        </is>
      </c>
    </row>
    <row r="36">
      <c r="A36" s="4" t="inlineStr">
        <is>
          <t>Mr. Bozich [Member] | fair value of stock awards and options awards granted in fiscal yea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5" t="n">
        <v>-3959041</v>
      </c>
      <c r="C38" s="5" t="n">
        <v>-3587469</v>
      </c>
      <c r="D38" s="5" t="n">
        <v>-2762319</v>
      </c>
    </row>
    <row r="39">
      <c r="A39" s="4" t="inlineStr">
        <is>
          <t>Mr. Bozich [Member] | fair value of current-year equity awards outstanding and unvested as of year-end</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1141272</v>
      </c>
      <c r="C41" s="6" t="n">
        <v>2944350</v>
      </c>
      <c r="D41" s="6" t="n">
        <v>7738325</v>
      </c>
    </row>
    <row r="42">
      <c r="A42" s="4" t="inlineStr">
        <is>
          <t>Mr. Bozich [Member] | fair value of current-year equity awards that vested during the fiscal yea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0</v>
      </c>
      <c r="C44" s="6" t="n">
        <v>0</v>
      </c>
      <c r="D44" s="6" t="n">
        <v>0</v>
      </c>
    </row>
    <row r="45">
      <c r="A45" s="4" t="inlineStr">
        <is>
          <t>Mr. Bozich [Member] | change in fair value of prior-year equity awards</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5226633</v>
      </c>
      <c r="C47" s="6" t="n">
        <v>-635819</v>
      </c>
      <c r="D47" s="6" t="n">
        <v>2061466</v>
      </c>
    </row>
    <row r="48">
      <c r="A48" s="4" t="inlineStr">
        <is>
          <t>Mr. Bozich [Member] | change in fair value as of vesting date of prior-year equity awards vested during fiscal yea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473289</v>
      </c>
      <c r="C50" s="6" t="n">
        <v>686682</v>
      </c>
      <c r="D50" s="6" t="n">
        <v>-83472</v>
      </c>
    </row>
    <row r="51">
      <c r="A51" s="4" t="inlineStr">
        <is>
          <t>Mr. Bozich [Member] | fair value of prior-year awards forfeited during fiscal yea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183833</v>
      </c>
      <c r="C53" s="6" t="n">
        <v>0</v>
      </c>
      <c r="D53" s="6" t="n">
        <v>0</v>
      </c>
    </row>
    <row r="54">
      <c r="A54" s="4" t="inlineStr">
        <is>
          <t>Non-PEO NEO [Member] | fair value of stock awards and options awards granted in fiscal yea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777406</v>
      </c>
      <c r="C56" s="6" t="n">
        <v>-600379</v>
      </c>
      <c r="D56" s="6" t="n">
        <v>-554922</v>
      </c>
    </row>
    <row r="57">
      <c r="A57" s="4" t="inlineStr">
        <is>
          <t>Non-PEO NEO [Member] | fair value of current-year equity awards outstanding and unvested as of year-end</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224104</v>
      </c>
      <c r="C59" s="6" t="n">
        <v>492497</v>
      </c>
      <c r="D59" s="6" t="n">
        <v>1111350</v>
      </c>
    </row>
    <row r="60">
      <c r="A60" s="4" t="inlineStr">
        <is>
          <t>Non-PEO NEO [Member] | change in fair value of prior-year equity awards</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754874</v>
      </c>
      <c r="C62" s="6" t="n">
        <v>13556</v>
      </c>
      <c r="D62" s="6" t="n">
        <v>164755</v>
      </c>
    </row>
    <row r="63">
      <c r="A63" s="4" t="inlineStr">
        <is>
          <t>Non-PEO NEO [Member] | change in fair value as of vesting date of prior-year equity awards vested during fiscal yea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25904</v>
      </c>
      <c r="C65" s="6" t="n">
        <v>123014</v>
      </c>
      <c r="D65" s="6" t="n">
        <v>-22736</v>
      </c>
    </row>
    <row r="66">
      <c r="A66" s="4" t="inlineStr">
        <is>
          <t>Non-PEO NEO [Member] | fair value of prior-year awards forfeited during fiscal yea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6" t="n">
        <v>-5841</v>
      </c>
      <c r="C68" s="6" t="n">
        <v>-24085</v>
      </c>
      <c r="D68" s="6" t="n">
        <v>0</v>
      </c>
    </row>
    <row r="69">
      <c r="A69" s="4" t="inlineStr">
        <is>
          <t>Non-PEO NEO [Member] | fair value of current-year equity awards that vested during the fiscal yea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6" t="n">
        <v>0</v>
      </c>
      <c r="C71" s="6" t="n">
        <v>0</v>
      </c>
      <c r="D71" s="6" t="n">
        <v>0</v>
      </c>
    </row>
    <row r="72">
      <c r="A72" s="4" t="inlineStr">
        <is>
          <t>Non-PEO NEO [Member] | change in present value of accumulated benefit under all defined benefit and actuarial pension plans</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Adjustment to Compensation Amount</t>
        </is>
      </c>
      <c r="B74" s="6" t="n">
        <v>-124783</v>
      </c>
      <c r="C74" s="6" t="n">
        <v>-44879</v>
      </c>
      <c r="D74" s="6" t="n">
        <v>-924273</v>
      </c>
    </row>
    <row r="75">
      <c r="A75" s="4" t="inlineStr">
        <is>
          <t>Non-PEO NEO [Member] | pension value attributable to current year and change in pension value attributable to plan amendments made in the current year</t>
        </is>
      </c>
      <c r="B75" s="4" t="inlineStr">
        <is>
          <t xml:space="preserve"> </t>
        </is>
      </c>
      <c r="C75" s="4" t="inlineStr">
        <is>
          <t xml:space="preserve"> </t>
        </is>
      </c>
      <c r="D75" s="4" t="inlineStr">
        <is>
          <t xml:space="preserve"> </t>
        </is>
      </c>
    </row>
    <row r="76">
      <c r="A76" s="3" t="inlineStr">
        <is>
          <t>Pay vs Performance Disclosure [Table]</t>
        </is>
      </c>
      <c r="B76" s="4" t="inlineStr">
        <is>
          <t xml:space="preserve"> </t>
        </is>
      </c>
      <c r="C76" s="4" t="inlineStr">
        <is>
          <t xml:space="preserve"> </t>
        </is>
      </c>
      <c r="D76" s="4" t="inlineStr">
        <is>
          <t xml:space="preserve"> </t>
        </is>
      </c>
    </row>
    <row r="77">
      <c r="A77" s="4" t="inlineStr">
        <is>
          <t>Adjustment to Compensation Amount</t>
        </is>
      </c>
      <c r="B77" s="5" t="n">
        <v>157290</v>
      </c>
      <c r="C77" s="5" t="n">
        <v>160906</v>
      </c>
      <c r="D77" s="5" t="n">
        <v>37163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1T14:00:23Z</dcterms:created>
  <dcterms:modified xmlns:dcterms="http://purl.org/dc/terms/" xmlns:xsi="http://www.w3.org/2001/XMLSchema-instance" xsi:type="dcterms:W3CDTF">2023-05-01T14:00:23Z</dcterms:modified>
</cp:coreProperties>
</file>